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8,
		2020</t>
        </is>
      </c>
    </row>
    <row r="9">
      <c r="A9" s="4" t="inlineStr">
        <is>
          <t>Document Effective Date</t>
        </is>
      </c>
      <c r="B9" s="4" t="inlineStr">
        <is>
          <t>dei_DocumentEffectiveDate</t>
        </is>
      </c>
      <c r="C9" s="4" t="inlineStr">
        <is>
          <t>Jun. 18,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GOLDMAN SACHS TRUST Class P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P
Annual Fund Operating Expenses
Management Fees 0.75%
Distribution and/or Service (12b-1) Fees None
Other Expenses 0.12%
Service Fees Non e
All Other Expenses 0.12 %
Total Annual Fund Operating Expenses 0.87%
Fee Waiver and Expense Limitation 2 (0.16)%
Total Annual Fund Operating Expenses After Fee Waiver and Expense
Limitation 0.71%
1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34% of the Fund’s average daily net assets. These arrangements will remain in effect through at least June 30, 2021, and prior to such date, the Investment Adviser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GOLDMAN SACHS TRUST Class P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P
Annual Fund Operating Expenses
Management Fees 0.75%
Distribution and/or Service (12b-1) Fees None
Other Expenses 0.12%
Service Fees Non e
All Other Expenses 0.12 %
Total Annual Fund Operating Expenses 0.87%
Fee Waiver and Expense Limitation 2 (0.16)%
Total Annual Fund Operating Expenses After Fee Waiver and Expense
Limitation 0.71%
1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34% of the Fund’s average daily net assets. These arrangements will remain in effect through at least June 30, 2021, and prior to such date, the Investment Adviser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row r="6">
      <c r="A6" s="4" t="inlineStr">
        <is>
          <t>Goldman Sachs Rising Dividend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Class P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P
Annual Fund Operating Expenses
Management Fees 0.75%
Distribution and/or Service (12b-1) Fees None
Other Expenses 0.12%
Service Fees Non e
All Other Expenses 0.12 %
Total Annual Fund Operating Expenses 0.87%
Fee Waiver and Expense Limitation 2 (0.16)%
Total Annual Fund Operating Expenses After Fee Waiver and Expense
Limitation 0.71%
1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34% of the Fund’s average daily net assets. These arrangements will remain in effect through at least June 30, 2021, and prior to such date, the Investment Adviser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P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n.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0:18:32Z</dcterms:created>
  <dcterms:modified xmlns:dcterms="http://purl.org/dc/terms/" xmlns:xsi="http://www.w3.org/2001/XMLSchema-instance" xsi:type="dcterms:W3CDTF">2020-07-09T10:18:32Z</dcterms:modified>
</cp:coreProperties>
</file>